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ash " sheetId="3" r:id="rId3"/>
    <s:sheet name="Consolidated Balance Sheet (Una" sheetId="4" r:id="rId4"/>
    <s:sheet name="Consolidated Balance Sheet (Un5" sheetId="5" r:id="rId5"/>
    <s:sheet name="Summary of Significant Accounti" sheetId="6" r:id="rId6"/>
    <s:sheet name="Receivable from _ Payable to Ap" sheetId="7" r:id="rId7"/>
    <s:sheet name="Right of Presentment" sheetId="8" r:id="rId8"/>
    <s:sheet name="Asset Retirement Obligations" sheetId="9" r:id="rId9"/>
    <s:sheet name="Fair Value Measurements" sheetId="10" r:id="rId10"/>
    <s:sheet name="Summary of Significant Accoun11" sheetId="11" r:id="rId11"/>
    <s:sheet name="Asset Retirement Obligations (T" sheetId="12" r:id="rId12"/>
    <s:sheet name="Summary of Significant Accoun13" sheetId="13" r:id="rId13"/>
    <s:sheet name="Right of Presentment - Addition" sheetId="14" r:id="rId14"/>
    <s:sheet name="Asset Retirement Obligations - " sheetId="15" r:id="rId15"/>
  </s:sheets>
  <s:definedNames/>
  <s:calcPr calcId="124519" calcMode="auto" fullCalcOnLoad="1"/>
</s:workbook>
</file>

<file path=xl/sharedStrings.xml><?xml version="1.0" encoding="utf-8"?>
<sst xmlns="http://schemas.openxmlformats.org/spreadsheetml/2006/main" uniqueCount="132">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OIP</t>
  </si>
  <si>
    <t>Entity Registrant Name</t>
  </si>
  <si>
    <t>APACHE OFFSHORE INVESTMENT PARTNERSHIP</t>
  </si>
  <si>
    <t>Entity Central Index Key</t>
  </si>
  <si>
    <t>Current Fiscal Year End Date</t>
  </si>
  <si>
    <t>--12-31</t>
  </si>
  <si>
    <t>Entity Filer Category</t>
  </si>
  <si>
    <t>Smaller Reporting Company</t>
  </si>
  <si>
    <t>Entity Common Stock, Shares Outstanding</t>
  </si>
  <si>
    <t>Statement of Consolidated Operations (Unaudited) - USD ($)</t>
  </si>
  <si>
    <t>3 Months Ended</t>
  </si>
  <si>
    <t>Sep. 30, 2016</t>
  </si>
  <si>
    <t>Sep. 30, 2015</t>
  </si>
  <si>
    <t>REVENUES:</t>
  </si>
  <si>
    <t>Oil and gas sales</t>
  </si>
  <si>
    <t>Other revenue (loss)</t>
  </si>
  <si>
    <t>Interest income</t>
  </si>
  <si>
    <t>Total Revenues</t>
  </si>
  <si>
    <t>EXPENSES:</t>
  </si>
  <si>
    <t>Depreciation, depletion and amortization</t>
  </si>
  <si>
    <t>Asset retirement obligation accretion</t>
  </si>
  <si>
    <t>Lease operating expenses</t>
  </si>
  <si>
    <t>Gathering and transportation costs</t>
  </si>
  <si>
    <t>Administrative</t>
  </si>
  <si>
    <t>Total Expenses</t>
  </si>
  <si>
    <t>Net income (loss)</t>
  </si>
  <si>
    <t>NET INCOME (LOSS) ALLOCATED TO:</t>
  </si>
  <si>
    <t>Managing Partner</t>
  </si>
  <si>
    <t>Investing Partners</t>
  </si>
  <si>
    <t>NET INCOME (LOSS) PER INVESTING PARTNER UNIT (in USD per share)</t>
  </si>
  <si>
    <t>WEIGHTED AVERAGE INVESTING PARTNER UNITS OUTSTANDING (in shares)</t>
  </si>
  <si>
    <t>Recurring</t>
  </si>
  <si>
    <t>Additional</t>
  </si>
  <si>
    <t>Statement of Consolidated Cash Flows (Unaudited) - USD ($)</t>
  </si>
  <si>
    <t>CASH FLOWS FROM OPERATING ACTIVITIES:</t>
  </si>
  <si>
    <t>Adjustments to reconcile net income to net cash provided by operating activities:</t>
  </si>
  <si>
    <t>Changes in operating assets and liabilities:</t>
  </si>
  <si>
    <t>(Increase) decrease in accrued receivables</t>
  </si>
  <si>
    <t>Increase (decrease) in receivable from/payable to Apache Corporation</t>
  </si>
  <si>
    <t>Increase (decrease) in other payables</t>
  </si>
  <si>
    <t>Increase (decrease) in accrued operating expenses</t>
  </si>
  <si>
    <t>Increase (decrease) in asset retirement obligations</t>
  </si>
  <si>
    <t>Net cash (used in) provided by operating activities</t>
  </si>
  <si>
    <t>CASH FLOWS FROM INVESTING ACTIVITIES:</t>
  </si>
  <si>
    <t>Additions to oil and gas properties</t>
  </si>
  <si>
    <t>Net cash used in investing activities</t>
  </si>
  <si>
    <t>CASH FLOWS FROM FINANCING ACTIVITIES:</t>
  </si>
  <si>
    <t>Contributions from Managing Partner</t>
  </si>
  <si>
    <t>Distributions to Managing Partner</t>
  </si>
  <si>
    <t>Net cash provided by (used in) financing activities</t>
  </si>
  <si>
    <t>NET (DECREASE) INCREASE IN CASH AND CASH EQUIVALENTS</t>
  </si>
  <si>
    <t>CASH AND CASH EQUIVALENTS, BEGINNING OF YEAR</t>
  </si>
  <si>
    <t>CASH AND CASH EQUIVALENTS, END OF PERIOD</t>
  </si>
  <si>
    <t>Consolidated Balance Sheet (Unaudited) - USD ($)</t>
  </si>
  <si>
    <t>Dec. 31, 2015</t>
  </si>
  <si>
    <t>CURRENT ASSETS:</t>
  </si>
  <si>
    <t>Cash and cash equivalents</t>
  </si>
  <si>
    <t>Accrued revenues receivable</t>
  </si>
  <si>
    <t>Total Current Assets</t>
  </si>
  <si>
    <t>OIL AND GAS PROPERTIES, on the basis of full cost accounting:</t>
  </si>
  <si>
    <t>Proved properties</t>
  </si>
  <si>
    <t>Less – Accumulated depreciation, depletion and amortization</t>
  </si>
  <si>
    <t>Total oil and gas properties, on the basis of full cost accounting</t>
  </si>
  <si>
    <t>Total Assets</t>
  </si>
  <si>
    <t>CURRENT LIABILITIES:</t>
  </si>
  <si>
    <t>Payable to Apache Corporation</t>
  </si>
  <si>
    <t>Current asset retirement obligation</t>
  </si>
  <si>
    <t>Other payables</t>
  </si>
  <si>
    <t>Accrued operating expenses</t>
  </si>
  <si>
    <t>Accrued development costs</t>
  </si>
  <si>
    <t>Total Current Liabilities</t>
  </si>
  <si>
    <t>ASSET RETIREMENT OBLIGATION</t>
  </si>
  <si>
    <t>PARTNERS' CAPITAL:</t>
  </si>
  <si>
    <t>Investing Partners (1,021.5 units outstanding)</t>
  </si>
  <si>
    <t>Total Partners' Capital</t>
  </si>
  <si>
    <t>Total liabilities and partners' capital</t>
  </si>
  <si>
    <t>Consolidated Balance Sheet (Unaudited) (Parenthetical) - shares</t>
  </si>
  <si>
    <t>Statement of Financial Position [Abstract]</t>
  </si>
  <si>
    <t>Investing Partners, units outstanding</t>
  </si>
  <si>
    <t>Summary of Significant Accounting Policies</t>
  </si>
  <si>
    <t>Accounting Policies [Abstract]</t>
  </si>
  <si>
    <t>SUMMARY OF SIGNIFICANT ACCOUNTING POLICIES As of September 30, 2016 , the Partnership’s significant accounting policies are consistent with those discussed in Note 2 of its consolidated financial statements contained in the Annual Report on Form 10-K for the fiscal year ended December 31, 2015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 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to the consolidated financial statements contained in the Partnership’s Annual Report on Form 10-K for the fiscal year ended December 31, 2015 . Any excess of the net book value of proved oil and gas properties over the ceiling is charged to expense and reflected as “Additional depreciation, depletion and amortization” in the accompanying statement of consolidated operations. Such limitations are tested quarterly. The Partnership recorded non-cash write-downs of the carrying value of its proved oil and gas properties totaling $209,027 during the third quarter of 2016 and $2,873,180 during the first nine months of 2016 . New Pronouncements Issued But Not Yet Adopted In August 2016, the Financial Accounting Standards Board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Partnership is currently evaluating the provisions of ASU 2016-15 and assessing the impact, if any, it may have on its statement of consolidated cash flows. In June 2016, the FASB issued ASU 2016-13, "Financial Instruments - 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The Partnership does not expect to adopt the guidance early. Entities will apply the standard's provisions as a cumulative-effect adjustment to retained earnings as of the beginning of the first reporting period in which the guidance is adopted. The Partnership is evaluating the new guidance and does not believe this standard will have a material impact on its consolidated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Partnership will be required to use a modified retrospective approach for leases that exist or are entered into after the beginning of the earliest comparative period in the financial statements. The Partnership is currently evaluating the impact of adopting this standard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ASU 2016-08, which provides further clarification on the principal versus agent evaluation. The guidance is effective for the annual and interim periods beginning after December 31, 2017. The standard is required to be adopted using either the full retrospective approach, with all prior periods presented adjusted, or the modified retrospective approach, with a cumulative adjustment to retained earnings on the opening balance sheet. The Partnership is currently evaluating the level of effort needed to implement the standard, the impact of adopting this standard on its consolidated financial statements, and whether to use the full retrospective approach or the modified retrospective approach.</t>
  </si>
  <si>
    <t>Receivable from / Payable to Apache Corporation</t>
  </si>
  <si>
    <t>Related Party Transactions [Abstract]</t>
  </si>
  <si>
    <t>RECEIVABLE FROM / PAYABLE TO APACHE CORPORATION The receivable from/payable to Apache represents the net result of the Investing Partners’ revenue received and expenditures paid in the current month. Generally, cash in this amount will be paid by Apache to the Partnership or transferred to Apache in the month after the Partnership’s transactions are processed and the net results of operations are determined.</t>
  </si>
  <si>
    <t>Right of Presentment</t>
  </si>
  <si>
    <t>Equity [Abstract]</t>
  </si>
  <si>
    <t>RIGHT OF PRESENTMENT As provided in the Partnership Agreement, as amended (the “Amended Partnership Agreement”), a first right of presentment valuation was computed during the first quarter of 2016 . The per-unit value was determined to be $ 6,057 based on the valuation date of December 31, 2015 . A second right of presentment valuation was computed during October 2016 and the per-unit value was determined to be $ 6,091 based on a valuation date of June 30, 2016. The Partnership did not repurchase any Investing Partner Units (Units) during the first nine months of 2016 , and is not expected to purchase any Units in the fourth quarter of 2016. The per-unit right of presentment value computed during the first quarter of 2015 was determined to be $ 9,765 based on the valuation date of December 31, 2014 , and the second per-unit right of presentment in 2015 was $ 9,831 based on a valuation date of June 30, 2015. The Partnership did not repurchase any Units during the first nine months of 2015 . Pursuant to the Amended Partnership Agreement, the Partnership has no obligation to purchase any Units presented to the extent it determines that it has insufficient funds for such purchases.</t>
  </si>
  <si>
    <t>Asset Retirement Obligations</t>
  </si>
  <si>
    <t>Asset Retirement Obligation Disclosure [Abstract]</t>
  </si>
  <si>
    <t>ASSET RETIREMENT OBLIGATIONS The following table describes the changes to the Partnership’s asset retirement obligation liability for the first nine months of 2016 : Asset retirement obligation at December 31, 2015 $ 1,852,113 Accretion expense 59,307 Asset retirement obligation at September 30, 2016 1,911,420 Less current portion (524,166 ) Asset retirement obligation, long-term $ 1,387,254</t>
  </si>
  <si>
    <t>Fair Value Measurements</t>
  </si>
  <si>
    <t>Fair Value Disclosures [Abstract]</t>
  </si>
  <si>
    <t>FAIR VALUE MEASUREMENTS Certain assets and liabilities are reported at fair value on a recurring basis in the Partnership’s consolidated balance sheet. As of September 30, 2016 , and December 31, 2015 , the carrying amounts of the Partnership’s current assets and current liabilities approximated fair value because of the short-term nature or maturity of these instruments. The Partnership did not use derivative financial instruments or otherwise engage in hedging activities during the nine months ended September 30, 2016 , and 2015 .</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t>
  </si>
  <si>
    <t>Oil and Gas Property</t>
  </si>
  <si>
    <t>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to the consolidated financial statements contained in the Partnership’s Annual Report on Form 10-K for the fiscal year ended December 31, 2015 . Any excess of the net book value of proved oil and gas properties over the ceiling is charged to expense and reflected as “Additional depreciation, depletion and amortization” in the accompanying statement of consolidated operations. Such limitations are tested quarterly.</t>
  </si>
  <si>
    <t>New Pronouncements Issued But Not Yet Adopted</t>
  </si>
  <si>
    <t>New Pronouncements Issued But Not Yet Adopted In August 2016, the Financial Accounting Standards Board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Partnership is currently evaluating the provisions of ASU 2016-15 and assessing the impact, if any, it may have on its statement of consolidated cash flows. In June 2016, the FASB issued ASU 2016-13, "Financial Instruments - 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The Partnership does not expect to adopt the guidance early. Entities will apply the standard's provisions as a cumulative-effect adjustment to retained earnings as of the beginning of the first reporting period in which the guidance is adopted. The Partnership is evaluating the new guidance and does not believe this standard will have a material impact on its consolidated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Partnership will be required to use a modified retrospective approach for leases that exist or are entered into after the beginning of the earliest comparative period in the financial statements. The Partnership is currently evaluating the impact of adopting this standard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ASU 2016-08, which provides further clarification on the principal versus agent evaluation. The guidance is effective for the annual and interim periods beginning after December 31, 2017. The standard is required to be adopted using either the full retrospective approach, with all prior periods presented adjusted, or the modified retrospective approach, with a cumulative adjustment to retained earnings on the opening balance sheet. The Partnership is currently evaluating the level of effort needed to implement the standard, the impact of adopting this standard on its consolidated financial statements, and whether to use the full retrospective approach or the modified retrospective approach.</t>
  </si>
  <si>
    <t>Asset Retirement Obligations (Tables)</t>
  </si>
  <si>
    <t>Changes to Partnership's Asset Retirement Obligation Liability</t>
  </si>
  <si>
    <t>The following table describes the changes to the Partnership’s asset retirement obligation liability for the first nine months of 2016 : Asset retirement obligation at December 31, 2015 $ 1,852,113 Accretion expense 59,307 Asset retirement obligation at September 30, 2016 1,911,420 Less current portion (524,166 ) Asset retirement obligation, long-term $ 1,387,254</t>
  </si>
  <si>
    <t>Summary of Significant Accounting Policies (Details) - USD ($)</t>
  </si>
  <si>
    <t>Impairment of oil and gas properties</t>
  </si>
  <si>
    <t>Right of Presentment - Additional Information (Detail) - USD ($)</t>
  </si>
  <si>
    <t>Jun. 30, 2016</t>
  </si>
  <si>
    <t>Jun. 30, 2015</t>
  </si>
  <si>
    <t>Dec. 31, 2014</t>
  </si>
  <si>
    <t>Investing partner units value per unit</t>
  </si>
  <si>
    <t>Asset Retirement Obligations - Changes to Partnership's Asset Retirement Obligation Liability (Detail) - USD ($)</t>
  </si>
  <si>
    <t>Asset Retirement Obligation, Roll Forward Analysis [Roll Forward]</t>
  </si>
  <si>
    <t>Asset retirement obligation, beginning balance</t>
  </si>
  <si>
    <t>Accretion expense</t>
  </si>
  <si>
    <t>Asset retirement obligation, ending balance</t>
  </si>
  <si>
    <t>Less current portion</t>
  </si>
  <si>
    <t>Asset retirement obligation, long-term</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27538</v>
      </c>
    </row>
    <row spans="1:2" r="12">
      <c t="s" s="4" r="A12">
        <v>18</v>
      </c>
      <c t="s" s="4" r="B12">
        <v>19</v>
      </c>
    </row>
    <row spans="1:2" r="13">
      <c t="s" s="4" r="A13">
        <v>20</v>
      </c>
      <c t="s" s="4" r="B13">
        <v>21</v>
      </c>
    </row>
    <row spans="1:2" r="14">
      <c t="s" s="4" r="A14">
        <v>22</v>
      </c>
      <c t="n" s="6" r="B14">
        <v>1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5</v>
      </c>
      <c t="s" s="2" r="B1">
        <v>1</v>
      </c>
    </row>
    <row spans="1:2" r="2">
      <c t="s" s="2" r="B2">
        <v>25</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08</v>
      </c>
      <c t="s" s="2" r="B1">
        <v>1</v>
      </c>
    </row>
    <row spans="1:2" r="2">
      <c t="s" s="2" r="B2">
        <v>25</v>
      </c>
    </row>
    <row spans="1:2" r="3">
      <c t="s" s="3" r="A3">
        <v>94</v>
      </c>
    </row>
    <row spans="1:2" r="4">
      <c t="s" s="4" r="A4">
        <v>109</v>
      </c>
      <c t="s" s="4" r="B4">
        <v>110</v>
      </c>
    </row>
    <row spans="1:2" r="5">
      <c t="s" s="4" r="A5">
        <v>111</v>
      </c>
      <c t="s" s="4" r="B5">
        <v>112</v>
      </c>
    </row>
    <row spans="1:2" r="6">
      <c t="s" s="4" r="A6">
        <v>113</v>
      </c>
      <c t="s" s="4" r="B6">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15</v>
      </c>
      <c t="s" s="2" r="B1">
        <v>1</v>
      </c>
    </row>
    <row spans="1:2" r="2">
      <c t="s" s="2" r="B2">
        <v>25</v>
      </c>
    </row>
    <row spans="1:2" r="3">
      <c t="s" s="3" r="A3">
        <v>103</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118</v>
      </c>
      <c t="s" s="2" r="B1">
        <v>24</v>
      </c>
      <c t="s" s="2" r="C1">
        <v>1</v>
      </c>
    </row>
    <row spans="1:3" r="2">
      <c t="s" s="2" r="B2">
        <v>25</v>
      </c>
      <c t="s" s="2" r="C2">
        <v>25</v>
      </c>
    </row>
    <row spans="1:3" r="3">
      <c t="s" s="3" r="A3">
        <v>94</v>
      </c>
    </row>
    <row spans="1:3" r="4">
      <c t="s" s="4" r="A4">
        <v>119</v>
      </c>
      <c t="n" s="7" r="B4">
        <v>209027</v>
      </c>
      <c t="n" s="7" r="C4">
        <v>2873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120</v>
      </c>
      <c t="s" s="2" r="B1">
        <v>121</v>
      </c>
      <c t="s" s="2" r="C1">
        <v>68</v>
      </c>
      <c t="s" s="2" r="D1">
        <v>122</v>
      </c>
      <c t="s" s="2" r="E1">
        <v>123</v>
      </c>
    </row>
    <row spans="1:5" r="2">
      <c t="s" s="3" r="A2">
        <v>100</v>
      </c>
    </row>
    <row spans="1:5" r="3">
      <c t="s" s="4" r="A3">
        <v>124</v>
      </c>
      <c t="n" s="7" r="B3">
        <v>6091</v>
      </c>
      <c t="n" s="7" r="C3">
        <v>6057</v>
      </c>
      <c t="n" s="7" r="D3">
        <v>9831</v>
      </c>
      <c t="n" s="7" r="E3">
        <v>976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5</v>
      </c>
      <c t="s" s="2" r="B1">
        <v>24</v>
      </c>
      <c t="s" s="2" r="D1">
        <v>1</v>
      </c>
    </row>
    <row spans="1:6" r="2">
      <c t="s" s="2" r="B2">
        <v>25</v>
      </c>
      <c t="s" s="2" r="C2">
        <v>26</v>
      </c>
      <c t="s" s="2" r="D2">
        <v>25</v>
      </c>
      <c t="s" s="2" r="E2">
        <v>26</v>
      </c>
      <c t="s" s="2" r="F2">
        <v>68</v>
      </c>
    </row>
    <row spans="1:6" r="3">
      <c t="s" s="3" r="A3">
        <v>126</v>
      </c>
    </row>
    <row spans="1:6" r="4">
      <c t="s" s="4" r="A4">
        <v>127</v>
      </c>
      <c t="n" s="7" r="D4">
        <v>1852113</v>
      </c>
    </row>
    <row spans="1:6" r="5">
      <c t="s" s="4" r="A5">
        <v>128</v>
      </c>
      <c t="n" s="7" r="B5">
        <v>20058</v>
      </c>
      <c t="n" s="7" r="C5">
        <v>32910</v>
      </c>
      <c t="n" s="6" r="D5">
        <v>59307</v>
      </c>
      <c t="n" s="7" r="E5">
        <v>97440</v>
      </c>
    </row>
    <row spans="1:6" r="6">
      <c t="s" s="4" r="A6">
        <v>129</v>
      </c>
      <c t="n" s="6" r="B6">
        <v>1911420</v>
      </c>
      <c t="n" s="6" r="D6">
        <v>1911420</v>
      </c>
    </row>
    <row spans="1:6" r="7">
      <c t="s" s="4" r="A7">
        <v>130</v>
      </c>
      <c t="n" s="6" r="B7">
        <v>-524166</v>
      </c>
      <c t="n" s="6" r="D7">
        <v>-524166</v>
      </c>
      <c t="n" s="7" r="F7">
        <v>-524166</v>
      </c>
    </row>
    <row spans="1:6" r="8">
      <c t="s" s="4" r="A8">
        <v>131</v>
      </c>
      <c t="n" s="7" r="B8">
        <v>1387254</v>
      </c>
      <c t="n" s="7" r="D8">
        <v>1387254</v>
      </c>
      <c t="n" s="7" r="F8">
        <v>132794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327784</v>
      </c>
      <c t="n" s="7" r="C4">
        <v>427111</v>
      </c>
      <c t="n" s="7" r="D4">
        <v>1021124</v>
      </c>
      <c t="n" s="7" r="E4">
        <v>1413994</v>
      </c>
    </row>
    <row spans="1:5" r="5">
      <c t="s" s="4" r="A5">
        <v>29</v>
      </c>
      <c t="n" s="6" r="B5">
        <v>0</v>
      </c>
      <c t="n" s="6" r="C5">
        <v>-82640</v>
      </c>
      <c t="n" s="6" r="D5">
        <v>0</v>
      </c>
      <c t="n" s="6" r="E5">
        <v>-82640</v>
      </c>
    </row>
    <row spans="1:5" r="6">
      <c t="s" s="4" r="A6">
        <v>30</v>
      </c>
      <c t="n" s="6" r="B6">
        <v>2838</v>
      </c>
      <c t="n" s="6" r="C6">
        <v>4</v>
      </c>
      <c t="n" s="6" r="D6">
        <v>5143</v>
      </c>
      <c t="n" s="6" r="E6">
        <v>27</v>
      </c>
    </row>
    <row spans="1:5" r="7">
      <c t="s" s="4" r="A7">
        <v>31</v>
      </c>
      <c t="n" s="6" r="B7">
        <v>330622</v>
      </c>
      <c t="n" s="6" r="C7">
        <v>344475</v>
      </c>
      <c t="n" s="6" r="D7">
        <v>1026267</v>
      </c>
      <c t="n" s="6" r="E7">
        <v>1331381</v>
      </c>
    </row>
    <row spans="1:5" r="8">
      <c t="s" s="3" r="A8">
        <v>32</v>
      </c>
    </row>
    <row spans="1:5" r="9">
      <c t="s" s="4" r="A9">
        <v>33</v>
      </c>
      <c t="n" s="6" r="D9">
        <v>3294416</v>
      </c>
      <c t="n" s="6" r="E9">
        <v>364315</v>
      </c>
    </row>
    <row spans="1:5" r="10">
      <c t="s" s="4" r="A10">
        <v>34</v>
      </c>
      <c t="n" s="6" r="B10">
        <v>20058</v>
      </c>
      <c t="n" s="6" r="C10">
        <v>32910</v>
      </c>
      <c t="n" s="6" r="D10">
        <v>59307</v>
      </c>
      <c t="n" s="6" r="E10">
        <v>97440</v>
      </c>
    </row>
    <row spans="1:5" r="11">
      <c t="s" s="4" r="A11">
        <v>35</v>
      </c>
      <c t="n" s="6" r="B11">
        <v>131127</v>
      </c>
      <c t="n" s="6" r="C11">
        <v>192007</v>
      </c>
      <c t="n" s="6" r="D11">
        <v>447391</v>
      </c>
      <c t="n" s="6" r="E11">
        <v>613421</v>
      </c>
    </row>
    <row spans="1:5" r="12">
      <c t="s" s="4" r="A12">
        <v>36</v>
      </c>
      <c t="n" s="6" r="B12">
        <v>3353</v>
      </c>
      <c t="n" s="6" r="C12">
        <v>33744</v>
      </c>
      <c t="n" s="6" r="D12">
        <v>81973</v>
      </c>
      <c t="n" s="6" r="E12">
        <v>102151</v>
      </c>
    </row>
    <row spans="1:5" r="13">
      <c t="s" s="4" r="A13">
        <v>37</v>
      </c>
      <c t="n" s="6" r="B13">
        <v>87000</v>
      </c>
      <c t="n" s="6" r="C13">
        <v>92250</v>
      </c>
      <c t="n" s="6" r="D13">
        <v>261000</v>
      </c>
      <c t="n" s="6" r="E13">
        <v>276750</v>
      </c>
    </row>
    <row spans="1:5" r="14">
      <c t="s" s="4" r="A14">
        <v>38</v>
      </c>
      <c t="n" s="6" r="B14">
        <v>570792</v>
      </c>
      <c t="n" s="6" r="C14">
        <v>481340</v>
      </c>
      <c t="n" s="6" r="D14">
        <v>4144087</v>
      </c>
      <c t="n" s="6" r="E14">
        <v>1454077</v>
      </c>
    </row>
    <row spans="1:5" r="15">
      <c t="s" s="4" r="A15">
        <v>39</v>
      </c>
      <c t="n" s="6" r="B15">
        <v>-240170</v>
      </c>
      <c t="n" s="6" r="C15">
        <v>-136865</v>
      </c>
      <c t="n" s="6" r="D15">
        <v>-3117820</v>
      </c>
      <c t="n" s="6" r="E15">
        <v>-122696</v>
      </c>
    </row>
    <row spans="1:5" r="16">
      <c t="s" s="3" r="A16">
        <v>40</v>
      </c>
    </row>
    <row spans="1:5" r="17">
      <c t="s" s="4" r="A17">
        <v>41</v>
      </c>
      <c t="n" s="6" r="B17">
        <v>13507</v>
      </c>
      <c t="n" s="6" r="C17">
        <v>-2281</v>
      </c>
      <c t="n" s="6" r="D17">
        <v>23162</v>
      </c>
      <c t="n" s="6" r="E17">
        <v>46256</v>
      </c>
    </row>
    <row spans="1:5" r="18">
      <c t="s" s="4" r="A18">
        <v>42</v>
      </c>
      <c t="n" s="6" r="B18">
        <v>-253677</v>
      </c>
      <c t="n" s="6" r="C18">
        <v>-134584</v>
      </c>
      <c t="n" s="6" r="D18">
        <v>-3140982</v>
      </c>
      <c t="n" s="6" r="E18">
        <v>-168952</v>
      </c>
    </row>
    <row spans="1:5" r="19">
      <c t="s" s="4" r="A19">
        <v>39</v>
      </c>
      <c t="n" s="7" r="B19">
        <v>-240170</v>
      </c>
      <c t="n" s="7" r="C19">
        <v>-136865</v>
      </c>
      <c t="n" s="7" r="D19">
        <v>-3117820</v>
      </c>
      <c t="n" s="7" r="E19">
        <v>-122696</v>
      </c>
    </row>
    <row spans="1:5" r="20">
      <c t="s" s="4" r="A20">
        <v>43</v>
      </c>
      <c t="n" s="7" r="B20">
        <v>-248</v>
      </c>
      <c t="n" s="7" r="C20">
        <v>-132</v>
      </c>
      <c t="n" s="7" r="D20">
        <v>-3075</v>
      </c>
      <c t="n" s="7" r="E20">
        <v>-165</v>
      </c>
    </row>
    <row spans="1:5" r="21">
      <c t="s" s="4" r="A21">
        <v>44</v>
      </c>
      <c t="n" s="8" r="B21">
        <v>1021.5</v>
      </c>
      <c t="n" s="8" r="C21">
        <v>1021.5</v>
      </c>
      <c t="n" s="8" r="D21">
        <v>1021.5</v>
      </c>
      <c t="n" s="8" r="E21">
        <v>1021.5</v>
      </c>
    </row>
    <row spans="1:5" r="22">
      <c t="s" s="4" r="A22">
        <v>45</v>
      </c>
    </row>
    <row spans="1:5" r="23">
      <c t="s" s="3" r="A23">
        <v>32</v>
      </c>
    </row>
    <row spans="1:5" r="24">
      <c t="s" s="4" r="A24">
        <v>33</v>
      </c>
      <c t="n" s="7" r="B24">
        <v>120227</v>
      </c>
      <c t="n" s="7" r="C24">
        <v>130429</v>
      </c>
      <c t="n" s="7" r="D24">
        <v>421236</v>
      </c>
      <c t="n" s="7" r="E24">
        <v>364315</v>
      </c>
    </row>
    <row spans="1:5" r="25">
      <c t="s" s="4" r="A25">
        <v>46</v>
      </c>
    </row>
    <row spans="1:5" r="26">
      <c t="s" s="3" r="A26">
        <v>32</v>
      </c>
    </row>
    <row spans="1:5" r="27">
      <c t="s" s="4" r="A27">
        <v>33</v>
      </c>
      <c t="n" s="7" r="B27">
        <v>209027</v>
      </c>
      <c t="n" s="7" r="C27">
        <v>0</v>
      </c>
      <c t="n" s="7" r="D27">
        <v>2873180</v>
      </c>
      <c t="n" s="7" r="E2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5</v>
      </c>
      <c t="s" s="2" r="C2">
        <v>26</v>
      </c>
    </row>
    <row spans="1:3" r="3">
      <c t="s" s="3" r="A3">
        <v>48</v>
      </c>
    </row>
    <row spans="1:3" r="4">
      <c t="s" s="4" r="A4">
        <v>39</v>
      </c>
      <c t="n" s="7" r="B4">
        <v>-3117820</v>
      </c>
      <c t="n" s="7" r="C4">
        <v>-122696</v>
      </c>
    </row>
    <row spans="1:3" r="5">
      <c t="s" s="3" r="A5">
        <v>49</v>
      </c>
    </row>
    <row spans="1:3" r="6">
      <c t="s" s="4" r="A6">
        <v>33</v>
      </c>
      <c t="n" s="6" r="B6">
        <v>3294416</v>
      </c>
      <c t="n" s="6" r="C6">
        <v>364315</v>
      </c>
    </row>
    <row spans="1:3" r="7">
      <c t="s" s="4" r="A7">
        <v>34</v>
      </c>
      <c t="n" s="6" r="B7">
        <v>59307</v>
      </c>
      <c t="n" s="6" r="C7">
        <v>97440</v>
      </c>
    </row>
    <row spans="1:3" r="8">
      <c t="s" s="3" r="A8">
        <v>50</v>
      </c>
    </row>
    <row spans="1:3" r="9">
      <c t="s" s="4" r="A9">
        <v>51</v>
      </c>
      <c t="n" s="6" r="B9">
        <v>32667</v>
      </c>
      <c t="n" s="6" r="C9">
        <v>68725</v>
      </c>
    </row>
    <row spans="1:3" r="10">
      <c t="s" s="4" r="A10">
        <v>52</v>
      </c>
      <c t="n" s="6" r="B10">
        <v>-6350</v>
      </c>
      <c t="n" s="6" r="C10">
        <v>24181</v>
      </c>
    </row>
    <row spans="1:3" r="11">
      <c t="s" s="4" r="A11">
        <v>53</v>
      </c>
      <c t="n" s="6" r="B11">
        <v>-84249</v>
      </c>
      <c t="n" s="6" r="C11">
        <v>82640</v>
      </c>
    </row>
    <row spans="1:3" r="12">
      <c t="s" s="4" r="A12">
        <v>54</v>
      </c>
      <c t="n" s="6" r="B12">
        <v>-116671</v>
      </c>
      <c t="n" s="6" r="C12">
        <v>-86300</v>
      </c>
    </row>
    <row spans="1:3" r="13">
      <c t="s" s="4" r="A13">
        <v>55</v>
      </c>
      <c t="n" s="6" r="B13">
        <v>-290458</v>
      </c>
      <c t="n" s="6" r="C13">
        <v>-209635</v>
      </c>
    </row>
    <row spans="1:3" r="14">
      <c t="s" s="4" r="A14">
        <v>56</v>
      </c>
      <c t="n" s="6" r="B14">
        <v>-229158</v>
      </c>
      <c t="n" s="6" r="C14">
        <v>218670</v>
      </c>
    </row>
    <row spans="1:3" r="15">
      <c t="s" s="3" r="A15">
        <v>57</v>
      </c>
    </row>
    <row spans="1:3" r="16">
      <c t="s" s="4" r="A16">
        <v>58</v>
      </c>
      <c t="n" s="6" r="B16">
        <v>-38187</v>
      </c>
      <c t="n" s="6" r="C16">
        <v>-17552</v>
      </c>
    </row>
    <row spans="1:3" r="17">
      <c t="s" s="4" r="A17">
        <v>59</v>
      </c>
      <c t="n" s="6" r="B17">
        <v>-38187</v>
      </c>
      <c t="n" s="6" r="C17">
        <v>-17552</v>
      </c>
    </row>
    <row spans="1:3" r="18">
      <c t="s" s="3" r="A18">
        <v>60</v>
      </c>
    </row>
    <row spans="1:3" r="19">
      <c t="s" s="4" r="A19">
        <v>61</v>
      </c>
      <c t="n" s="6" r="B19">
        <v>9683</v>
      </c>
      <c t="n" s="6" r="C19">
        <v>0</v>
      </c>
    </row>
    <row spans="1:3" r="20">
      <c t="s" s="4" r="A20">
        <v>62</v>
      </c>
      <c t="n" s="6" r="B20">
        <v>0</v>
      </c>
      <c t="n" s="6" r="C20">
        <v>-59317</v>
      </c>
    </row>
    <row spans="1:3" r="21">
      <c t="s" s="4" r="A21">
        <v>63</v>
      </c>
      <c t="n" s="6" r="B21">
        <v>9683</v>
      </c>
      <c t="n" s="6" r="C21">
        <v>-59317</v>
      </c>
    </row>
    <row spans="1:3" r="22">
      <c t="s" s="4" r="A22">
        <v>64</v>
      </c>
      <c t="n" s="6" r="B22">
        <v>-257662</v>
      </c>
      <c t="n" s="6" r="C22">
        <v>141801</v>
      </c>
    </row>
    <row spans="1:3" r="23">
      <c t="s" s="4" r="A23">
        <v>65</v>
      </c>
      <c t="n" s="6" r="B23">
        <v>5246452</v>
      </c>
      <c t="n" s="6" r="C23">
        <v>5275503</v>
      </c>
    </row>
    <row spans="1:3" r="24">
      <c t="s" s="4" r="A24">
        <v>66</v>
      </c>
      <c t="n" s="7" r="B24">
        <v>4988790</v>
      </c>
      <c t="n" s="7" r="C24">
        <v>5417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5</v>
      </c>
      <c t="s" s="2" r="C1">
        <v>68</v>
      </c>
    </row>
    <row spans="1:3" r="2">
      <c t="s" s="3" r="A2">
        <v>69</v>
      </c>
    </row>
    <row spans="1:3" r="3">
      <c t="s" s="4" r="A3">
        <v>70</v>
      </c>
      <c t="n" s="7" r="B3">
        <v>4988790</v>
      </c>
      <c t="n" s="7" r="C3">
        <v>5246452</v>
      </c>
    </row>
    <row spans="1:3" r="4">
      <c t="s" s="4" r="A4">
        <v>71</v>
      </c>
      <c t="n" s="6" r="B4">
        <v>115181</v>
      </c>
      <c t="n" s="6" r="C4">
        <v>147848</v>
      </c>
    </row>
    <row spans="1:3" r="5">
      <c t="s" s="4" r="A5">
        <v>72</v>
      </c>
      <c t="n" s="6" r="B5">
        <v>5103971</v>
      </c>
      <c t="n" s="6" r="C5">
        <v>5394300</v>
      </c>
    </row>
    <row spans="1:3" r="6">
      <c t="s" s="3" r="A6">
        <v>73</v>
      </c>
    </row>
    <row spans="1:3" r="7">
      <c t="s" s="4" r="A7">
        <v>74</v>
      </c>
      <c t="n" s="6" r="B7">
        <v>195075241</v>
      </c>
      <c t="n" s="6" r="C7">
        <v>195037054</v>
      </c>
    </row>
    <row spans="1:3" r="8">
      <c t="s" s="4" r="A8">
        <v>75</v>
      </c>
      <c t="n" s="6" r="B8">
        <v>-190550813</v>
      </c>
      <c t="n" s="6" r="C8">
        <v>-187256397</v>
      </c>
    </row>
    <row spans="1:3" r="9">
      <c t="s" s="4" r="A9">
        <v>76</v>
      </c>
      <c t="n" s="6" r="B9">
        <v>4524428</v>
      </c>
      <c t="n" s="6" r="C9">
        <v>7780657</v>
      </c>
    </row>
    <row spans="1:3" r="10">
      <c t="s" s="4" r="A10">
        <v>77</v>
      </c>
      <c t="n" s="6" r="B10">
        <v>9628399</v>
      </c>
      <c t="n" s="6" r="C10">
        <v>13174957</v>
      </c>
    </row>
    <row spans="1:3" r="11">
      <c t="s" s="3" r="A11">
        <v>78</v>
      </c>
    </row>
    <row spans="1:3" r="12">
      <c t="s" s="4" r="A12">
        <v>79</v>
      </c>
      <c t="n" s="6" r="B12">
        <v>8457</v>
      </c>
      <c t="n" s="6" r="C12">
        <v>14807</v>
      </c>
    </row>
    <row spans="1:3" r="13">
      <c t="s" s="4" r="A13">
        <v>80</v>
      </c>
      <c t="n" s="6" r="B13">
        <v>524166</v>
      </c>
      <c t="n" s="6" r="C13">
        <v>524166</v>
      </c>
    </row>
    <row spans="1:3" r="14">
      <c t="s" s="4" r="A14">
        <v>81</v>
      </c>
      <c t="n" s="6" r="B14">
        <v>0</v>
      </c>
      <c t="n" s="6" r="C14">
        <v>84249</v>
      </c>
    </row>
    <row spans="1:3" r="15">
      <c t="s" s="4" r="A15">
        <v>82</v>
      </c>
      <c t="n" s="6" r="B15">
        <v>112893</v>
      </c>
      <c t="n" s="6" r="C15">
        <v>229564</v>
      </c>
    </row>
    <row spans="1:3" r="16">
      <c t="s" s="4" r="A16">
        <v>83</v>
      </c>
      <c t="n" s="6" r="B16">
        <v>12678</v>
      </c>
      <c t="n" s="6" r="C16">
        <v>303136</v>
      </c>
    </row>
    <row spans="1:3" r="17">
      <c t="s" s="4" r="A17">
        <v>84</v>
      </c>
      <c t="n" s="6" r="B17">
        <v>658194</v>
      </c>
      <c t="n" s="6" r="C17">
        <v>1155922</v>
      </c>
    </row>
    <row spans="1:3" r="18">
      <c t="s" s="4" r="A18">
        <v>85</v>
      </c>
      <c t="n" s="6" r="B18">
        <v>1387254</v>
      </c>
      <c t="n" s="6" r="C18">
        <v>1327947</v>
      </c>
    </row>
    <row spans="1:3" r="19">
      <c t="s" s="3" r="A19">
        <v>86</v>
      </c>
    </row>
    <row spans="1:3" r="20">
      <c t="s" s="4" r="A20">
        <v>41</v>
      </c>
      <c t="n" s="6" r="B20">
        <v>439724</v>
      </c>
      <c t="n" s="6" r="C20">
        <v>406879</v>
      </c>
    </row>
    <row spans="1:3" r="21">
      <c t="s" s="4" r="A21">
        <v>87</v>
      </c>
      <c t="n" s="6" r="B21">
        <v>7143227</v>
      </c>
      <c t="n" s="6" r="C21">
        <v>10284209</v>
      </c>
    </row>
    <row spans="1:3" r="22">
      <c t="s" s="4" r="A22">
        <v>88</v>
      </c>
      <c t="n" s="6" r="B22">
        <v>7582951</v>
      </c>
      <c t="n" s="6" r="C22">
        <v>10691088</v>
      </c>
    </row>
    <row spans="1:3" r="23">
      <c t="s" s="4" r="A23">
        <v>89</v>
      </c>
      <c t="n" s="7" r="B23">
        <v>9628399</v>
      </c>
      <c t="n" s="7" r="C23">
        <v>131749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90</v>
      </c>
      <c t="s" s="2" r="B1">
        <v>25</v>
      </c>
      <c t="s" s="2" r="C1">
        <v>68</v>
      </c>
    </row>
    <row spans="1:3" r="2">
      <c t="s" s="3" r="A2">
        <v>91</v>
      </c>
    </row>
    <row spans="1:3" r="3">
      <c t="s" s="4" r="A3">
        <v>92</v>
      </c>
      <c t="n" s="8" r="B3">
        <v>1021.5</v>
      </c>
      <c t="n" s="8" r="C3">
        <v>10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3</v>
      </c>
      <c t="s" s="2" r="B1">
        <v>1</v>
      </c>
    </row>
    <row spans="1:2" r="2">
      <c t="s" s="2" r="B2">
        <v>25</v>
      </c>
    </row>
    <row spans="1:2" r="3">
      <c t="s" s="3" r="A3">
        <v>94</v>
      </c>
    </row>
    <row spans="1:2" r="4">
      <c t="s" s="4" r="A4">
        <v>93</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96</v>
      </c>
      <c t="s" s="2" r="B1">
        <v>1</v>
      </c>
    </row>
    <row spans="1:2" r="2">
      <c t="s" s="2" r="B2">
        <v>25</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9</v>
      </c>
      <c t="s" s="2" r="B1">
        <v>1</v>
      </c>
    </row>
    <row spans="1:2" r="2">
      <c t="s" s="2" r="B2">
        <v>25</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2</v>
      </c>
      <c t="s" s="2" r="B1">
        <v>1</v>
      </c>
    </row>
    <row spans="1:2" r="2">
      <c t="s" s="2" r="B2">
        <v>25</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Statement of Consolidated Opera</vt:lpstr>
      <vt:lpstr>Statement of Consolidated Cash </vt:lpstr>
      <vt:lpstr>Consolidated Balance Sheet (Una</vt:lpstr>
      <vt:lpstr>Consolidated Balance Sheet (Un5</vt:lpstr>
      <vt:lpstr>Summary of Significant Accounti</vt:lpstr>
      <vt:lpstr>Receivable from _ Payable to Ap</vt:lpstr>
      <vt:lpstr>Right of Presentment</vt:lpstr>
      <vt:lpstr>Asset Retirement Obligations</vt:lpstr>
      <vt:lpstr>Fair Value Measurements</vt:lpstr>
      <vt:lpstr>Summary of Significant Accoun11</vt:lpstr>
      <vt:lpstr>Asset Retirement Obligations (T</vt:lpstr>
      <vt:lpstr>Summary of Significant Accoun13</vt:lpstr>
      <vt:lpstr>Right of Presentment - Addition</vt:lpstr>
      <vt:lpstr>Asset Retirement Obligation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4:58Z</dcterms:created>
  <dcterms:modified xmlns:dcterms="http://purl.org/dc/terms/" xmlns:xsi="http://www.w3.org/2001/XMLSchema-instance" xsi:type="dcterms:W3CDTF">2016-11-03T17:24:58Z</dcterms:modified>
  <dc:title xmlns:dc="http://purl.org/dc/elements/1.1/">Untitled</dc:title>
  <dc:description xmlns:dc="http://purl.org/dc/elements/1.1/"/>
  <dc:subject xmlns:dc="http://purl.org/dc/elements/1.1/"/>
  <cp:keywords/>
  <cp:category/>
</cp:coreProperties>
</file>